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April 30th unau" sheetId="2" r:id="rId2"/>
    <s:sheet name="Balance Sheets (Parentheticals)" sheetId="3" r:id="rId3"/>
    <s:sheet name="Statements of Operations - (una" sheetId="4" r:id="rId4"/>
    <s:sheet name="Statement of Changes in Shareho" sheetId="5" r:id="rId5"/>
    <s:sheet name="Statements of Cash Flows (unaud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63">
  <si>
    <t>Document and Entity Information - shares</t>
  </si>
  <si>
    <t>6 Months Ended</t>
  </si>
  <si>
    <t>Apr. 30, 2015</t>
  </si>
  <si>
    <t>Dec. 30, 2015</t>
  </si>
  <si>
    <t>Document and Entity Information:</t>
  </si>
  <si>
    <t>Entity Registrant Name</t>
  </si>
  <si>
    <t>VITRO DIAGNOSTICS INC,</t>
  </si>
  <si>
    <t>Document Type</t>
  </si>
  <si>
    <t>10-Q</t>
  </si>
  <si>
    <t>Document Period End Date</t>
  </si>
  <si>
    <t>Apr. 30,
		2015</t>
  </si>
  <si>
    <t>Trading Symbol</t>
  </si>
  <si>
    <t>vdg</t>
  </si>
  <si>
    <t>Amendment Flag</t>
  </si>
  <si>
    <t>false</t>
  </si>
  <si>
    <t>Entity Central Index Key</t>
  </si>
  <si>
    <t>Current Fiscal Year End Date</t>
  </si>
  <si>
    <t>--10-31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Entity Incorporation, State Country Name</t>
  </si>
  <si>
    <t>Nevada</t>
  </si>
  <si>
    <t>Entity Incorporation, Date of Incorporation</t>
  </si>
  <si>
    <t>Feb. 3,
		1986</t>
  </si>
  <si>
    <t>Balance Sheets (April 30th unaudited) - USD ($)</t>
  </si>
  <si>
    <t>Oct. 31, 2014</t>
  </si>
  <si>
    <t>Current assets:</t>
  </si>
  <si>
    <t>Cash</t>
  </si>
  <si>
    <t>Accounts receivable</t>
  </si>
  <si>
    <t>[1]</t>
  </si>
  <si>
    <t>Accounts receivable - related parties</t>
  </si>
  <si>
    <t>[2]</t>
  </si>
  <si>
    <t>Inventory, at cost</t>
  </si>
  <si>
    <t>Total current assets</t>
  </si>
  <si>
    <t>Equipment, net of accumulated depreciation</t>
  </si>
  <si>
    <t>[3]</t>
  </si>
  <si>
    <t>[4]</t>
  </si>
  <si>
    <t>Patents, net of accumulated amortization</t>
  </si>
  <si>
    <t>[6]</t>
  </si>
  <si>
    <t>[5]</t>
  </si>
  <si>
    <t>[7]</t>
  </si>
  <si>
    <t>Deferred costs</t>
  </si>
  <si>
    <t>Other assets</t>
  </si>
  <si>
    <t>Total assets</t>
  </si>
  <si>
    <t>Current liabilities:</t>
  </si>
  <si>
    <t>Current maturities on capital lease obligation</t>
  </si>
  <si>
    <t>Lines of credit</t>
  </si>
  <si>
    <t>[8]</t>
  </si>
  <si>
    <t>Accounts payable</t>
  </si>
  <si>
    <t>Accounts payable - related parties</t>
  </si>
  <si>
    <t>Other accrued liabilities</t>
  </si>
  <si>
    <t>Advances and accrued interest payable to officer</t>
  </si>
  <si>
    <t>Accrued payroll expenses</t>
  </si>
  <si>
    <t>Total current liabilities</t>
  </si>
  <si>
    <t>Total liabilities</t>
  </si>
  <si>
    <t>Commitments and contingencies</t>
  </si>
  <si>
    <t>[9]</t>
  </si>
  <si>
    <t xml:space="preserve"> </t>
  </si>
  <si>
    <t>Shareholders' deficit:</t>
  </si>
  <si>
    <t>Preferred stock</t>
  </si>
  <si>
    <t>[10]</t>
  </si>
  <si>
    <t>Common stock</t>
  </si>
  <si>
    <t>[11]</t>
  </si>
  <si>
    <t>Additional paid-in capital</t>
  </si>
  <si>
    <t>Accumulated deficit</t>
  </si>
  <si>
    <t>Total shareholders' deficit</t>
  </si>
  <si>
    <t>Total liabilities and shareholders' deficit</t>
  </si>
  <si>
    <t>Accounts receivable, net of allowance of $2,500.</t>
  </si>
  <si>
    <t>See Note B.</t>
  </si>
  <si>
    <t>Equipment, net of accumulated depreciation of $127,679.</t>
  </si>
  <si>
    <t>Equipment, net of accumulated depreciation of $121,560.</t>
  </si>
  <si>
    <t>Patents, net of accumulated amortization of $18,794.</t>
  </si>
  <si>
    <t>See Note A.</t>
  </si>
  <si>
    <t>Patents, net of accumulated amortization of $17,195.</t>
  </si>
  <si>
    <t>See Note D.</t>
  </si>
  <si>
    <t>See Notes A, B, C, D, E, F, G and H.</t>
  </si>
  <si>
    <t>Preferred stock, $.001 par value; 5,000,000 shares authorized -0- shares issued and outstanding.</t>
  </si>
  <si>
    <t>Common stock, $.001 par value; 50,000,000 shares authorized; 19,971,822 shares issued and outstanding.</t>
  </si>
  <si>
    <t>Balance Sheets (Parentheticals) - (April 30th unaudited) - USD ($)</t>
  </si>
  <si>
    <t>Statement of Financial Position</t>
  </si>
  <si>
    <t>Allowance for doubtful accounts</t>
  </si>
  <si>
    <t>Accumulated depreciation</t>
  </si>
  <si>
    <t>Accumulated amortization</t>
  </si>
  <si>
    <t>Preferred Stock, Par Value</t>
  </si>
  <si>
    <t>Preferred Stock, Shares Authorized</t>
  </si>
  <si>
    <t>Preferred Stock, Shares Issued</t>
  </si>
  <si>
    <t>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Statements of Operations - (unaudited) - USD ($)</t>
  </si>
  <si>
    <t>3 Months Ended</t>
  </si>
  <si>
    <t>Apr. 30, 2014</t>
  </si>
  <si>
    <t>Income Statement</t>
  </si>
  <si>
    <t>Product sales</t>
  </si>
  <si>
    <t>Cost of goods sold</t>
  </si>
  <si>
    <t>Gross profit</t>
  </si>
  <si>
    <t>Professional services income</t>
  </si>
  <si>
    <t>Net revenue</t>
  </si>
  <si>
    <t>Operating costs and expenses:</t>
  </si>
  <si>
    <t>Research and development</t>
  </si>
  <si>
    <t>Selling, general and administrative</t>
  </si>
  <si>
    <t>Total operating costs and expenses</t>
  </si>
  <si>
    <t>Loss from operations</t>
  </si>
  <si>
    <t>Other income (expense):</t>
  </si>
  <si>
    <t>Interest expense</t>
  </si>
  <si>
    <t>Income (loss) before income taxes</t>
  </si>
  <si>
    <t>Provision for income taxes</t>
  </si>
  <si>
    <t>Net Income (Loss)</t>
  </si>
  <si>
    <t>Net Income (Loss) per common share, basic and diluted</t>
  </si>
  <si>
    <t>Shares used in computing Net Income (Loss) per common share:</t>
  </si>
  <si>
    <t>Shares outstanding, Basic and diluted</t>
  </si>
  <si>
    <t>See Note C.</t>
  </si>
  <si>
    <t>Statement of Changes in Shareholders' Deficit - USD ($)</t>
  </si>
  <si>
    <t>Preferred Stock</t>
  </si>
  <si>
    <t>Common Stock</t>
  </si>
  <si>
    <t>Additional Paid-in Capital</t>
  </si>
  <si>
    <t>Services Prepaid With Common Stock</t>
  </si>
  <si>
    <t>Retained Earnings, Appropriated</t>
  </si>
  <si>
    <t>Total</t>
  </si>
  <si>
    <t>Balance, Amount at Oct. 31, 2012</t>
  </si>
  <si>
    <t>Balance, Shares at Oct. 31, 2012</t>
  </si>
  <si>
    <t>Prepaid services earned</t>
  </si>
  <si>
    <t>Common stock issued to director for future services, Amount</t>
  </si>
  <si>
    <t>Common stock issued to director for future services, Shares</t>
  </si>
  <si>
    <t>Balance, at Oct. 31, 2013</t>
  </si>
  <si>
    <t>Balance, at Apr. 30, 2015</t>
  </si>
  <si>
    <t>See Note E.</t>
  </si>
  <si>
    <t>Statements of Cash Flows (unaudited) - USD ($)</t>
  </si>
  <si>
    <t>Cash Flows from operating activities:</t>
  </si>
  <si>
    <t>Depreciation and amortization</t>
  </si>
  <si>
    <t>Stock-based compensation</t>
  </si>
  <si>
    <t>Changes in current assets and current liabilities:</t>
  </si>
  <si>
    <t>Increase in accounts receivable, inventories, prepaid expenses and deposits</t>
  </si>
  <si>
    <t>Increase in accounts payable and accrued expenses</t>
  </si>
  <si>
    <t>Net cash used in operating activities</t>
  </si>
  <si>
    <t>Cash flows from investing activities:</t>
  </si>
  <si>
    <t>Purchases of equipment</t>
  </si>
  <si>
    <t>Payments for patents and deferred costs</t>
  </si>
  <si>
    <t>Net cash used in investing activities</t>
  </si>
  <si>
    <t>Cash flows from financing activities:</t>
  </si>
  <si>
    <t>Proceeds from advances from officer</t>
  </si>
  <si>
    <t>Draws (payments) on lines of credit, net</t>
  </si>
  <si>
    <t>Principal payments on capital lease</t>
  </si>
  <si>
    <t>Net cash provided by financing activities</t>
  </si>
  <si>
    <t>Net change in cash</t>
  </si>
  <si>
    <t>Cash, beginning of year</t>
  </si>
  <si>
    <t>Cash, end of period</t>
  </si>
  <si>
    <t>Supplemental disclosure of cash flow information:</t>
  </si>
  <si>
    <t>Cash paid for Interest</t>
  </si>
  <si>
    <t>Non-cash investing and financing activities:</t>
  </si>
  <si>
    <t>Common stock issued to directors for services</t>
  </si>
  <si>
    <t>Purchase of equipment under capital lease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_);_(&quot;$ &quot;(#,##0.000)" numFmtId="166"/>
    <numFmt formatCode="_(&quot;$ &quot;#,##0.00_);_(&quot;$ &quot;(#,##0.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9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26"/>
    <col customWidth="1" max="3" min="3" width="14"/>
  </cols>
  <sheetData>
    <row spans="1:3" r="1">
      <c t="s" r="A1" s="1">
        <v>0</v>
      </c>
      <c t="s" r="B1" s="2">
        <v>1</v>
      </c>
    </row>
    <row spans="1:3" r="2">
      <c t="s" r="B2" s="2">
        <v>2</v>
      </c>
      <c t="s" r="C2" s="2">
        <v>3</v>
      </c>
    </row>
    <row spans="1:3" r="3">
      <c t="s" r="A3" s="3">
        <v>4</v>
      </c>
    </row>
    <row spans="1:3" r="4">
      <c t="s" r="A4" s="4">
        <v>5</v>
      </c>
      <c t="s" r="B4" s="4">
        <v>6</v>
      </c>
    </row>
    <row spans="1:3" r="5">
      <c t="s" r="A5" s="4">
        <v>7</v>
      </c>
      <c t="s" r="B5" s="4">
        <v>8</v>
      </c>
    </row>
    <row spans="1:3" r="6">
      <c t="s" r="A6" s="4">
        <v>9</v>
      </c>
      <c t="s" r="B6" s="4">
        <v>10</v>
      </c>
    </row>
    <row spans="1:3" r="7">
      <c t="s" r="A7" s="4">
        <v>11</v>
      </c>
      <c t="s" r="B7" s="4">
        <v>12</v>
      </c>
    </row>
    <row spans="1:3" r="8">
      <c t="s" r="A8" s="4">
        <v>13</v>
      </c>
      <c t="s" r="B8" s="4">
        <v>14</v>
      </c>
    </row>
    <row spans="1:3" r="9">
      <c t="s" r="A9" s="4">
        <v>15</v>
      </c>
      <c t="n" r="B9" s="6">
        <v>793171</v>
      </c>
    </row>
    <row spans="1:3" r="10">
      <c t="s" r="A10" s="4">
        <v>16</v>
      </c>
      <c t="s" r="B10" s="4">
        <v>17</v>
      </c>
    </row>
    <row spans="1:3" r="11">
      <c t="s" r="A11" s="4">
        <v>18</v>
      </c>
      <c t="n" r="C11" s="6">
        <v>19971822</v>
      </c>
    </row>
    <row spans="1:3" r="12">
      <c t="s" r="A12" s="4">
        <v>19</v>
      </c>
      <c t="s" r="B12" s="4">
        <v>20</v>
      </c>
    </row>
    <row spans="1:3" r="13">
      <c t="s" r="A13" s="4">
        <v>21</v>
      </c>
      <c t="s" r="B13" s="4">
        <v>22</v>
      </c>
    </row>
    <row spans="1:3" r="14">
      <c t="s" r="A14" s="4">
        <v>23</v>
      </c>
      <c t="s" r="B14" s="4">
        <v>24</v>
      </c>
    </row>
    <row spans="1:3" r="15">
      <c t="s" r="A15" s="4">
        <v>25</v>
      </c>
      <c t="s" r="B15" s="4">
        <v>24</v>
      </c>
    </row>
    <row spans="1:3" r="16">
      <c t="s" r="A16" s="4">
        <v>26</v>
      </c>
      <c t="n" r="B16" s="6">
        <v>2015</v>
      </c>
    </row>
    <row spans="1:3" r="17">
      <c t="s" r="A17" s="4">
        <v>27</v>
      </c>
      <c t="s" r="B17" s="5">
        <v>28</v>
      </c>
    </row>
    <row spans="1:3" r="18">
      <c t="s" r="A18" s="4">
        <v>29</v>
      </c>
      <c t="s" r="B18" s="4">
        <v>30</v>
      </c>
    </row>
    <row spans="1:3" r="19">
      <c t="s" r="A19" s="4">
        <v>31</v>
      </c>
      <c t="s" r="B19" s="4">
        <v>32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F42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80"/>
    <col customWidth="1" max="3" min="3" width="14"/>
    <col customWidth="1" max="4" min="4" width="4"/>
    <col customWidth="1" max="5" min="5" width="14"/>
    <col customWidth="1" max="6" min="6" width="4"/>
  </cols>
  <sheetData>
    <row spans="1:6" r="1">
      <c t="s" r="A1" s="1">
        <v>33</v>
      </c>
      <c t="s" r="C1" s="2">
        <v>2</v>
      </c>
      <c t="s" r="E1" s="2">
        <v>34</v>
      </c>
    </row>
    <row spans="1:6" r="2">
      <c t="s" r="A2" s="3">
        <v>35</v>
      </c>
    </row>
    <row spans="1:6" r="3">
      <c t="s" r="A3" s="4">
        <v>36</v>
      </c>
      <c t="n" r="C3" s="7">
        <v>5734</v>
      </c>
      <c t="n" r="E3" s="7">
        <v>2767</v>
      </c>
    </row>
    <row spans="1:6" r="4">
      <c t="s" r="A4" s="4">
        <v>37</v>
      </c>
      <c t="s" r="B4" s="4">
        <v>38</v>
      </c>
      <c t="n" r="C4" s="6">
        <v>4725</v>
      </c>
      <c t="n" r="E4" s="6">
        <v>2635</v>
      </c>
    </row>
    <row spans="1:6" r="5">
      <c t="s" r="A5" s="4">
        <v>39</v>
      </c>
      <c t="s" r="B5" s="4">
        <v>40</v>
      </c>
      <c t="n" r="C5" s="6">
        <v>8208</v>
      </c>
      <c t="n" r="E5" s="6">
        <v>18993</v>
      </c>
    </row>
    <row spans="1:6" r="6">
      <c t="s" r="A6" s="4">
        <v>41</v>
      </c>
      <c t="n" r="C6" s="6">
        <v>29976</v>
      </c>
      <c t="n" r="E6" s="6">
        <v>22330</v>
      </c>
    </row>
    <row spans="1:6" r="7">
      <c t="s" r="A7" s="4">
        <v>42</v>
      </c>
      <c t="n" r="C7" s="6">
        <v>48643</v>
      </c>
      <c t="n" r="E7" s="6">
        <v>46725</v>
      </c>
    </row>
    <row spans="1:6" r="8">
      <c t="s" r="A8" s="4">
        <v>43</v>
      </c>
      <c t="n" r="C8" s="6">
        <v>38620</v>
      </c>
      <c t="s" r="D8" s="4">
        <v>44</v>
      </c>
      <c t="n" r="E8" s="6">
        <v>41851</v>
      </c>
      <c t="s" r="F8" s="4">
        <v>45</v>
      </c>
    </row>
    <row spans="1:6" r="9">
      <c t="s" r="A9" s="4">
        <v>46</v>
      </c>
      <c t="s" r="B9" s="4">
        <v>47</v>
      </c>
      <c t="n" r="C9" s="6">
        <v>13181</v>
      </c>
      <c t="s" r="D9" s="4">
        <v>48</v>
      </c>
      <c t="n" r="E9" s="6">
        <v>14780</v>
      </c>
      <c t="s" r="F9" s="4">
        <v>49</v>
      </c>
    </row>
    <row spans="1:6" r="10">
      <c t="s" r="A10" s="4">
        <v>50</v>
      </c>
      <c t="s" r="B10" s="4">
        <v>47</v>
      </c>
      <c t="n" r="C10" s="6">
        <v>3277</v>
      </c>
      <c t="n" r="E10" s="6">
        <v>777</v>
      </c>
    </row>
    <row spans="1:6" r="11">
      <c t="s" r="A11" s="4">
        <v>51</v>
      </c>
      <c t="n" r="C11" s="6">
        <v>1449</v>
      </c>
      <c t="n" r="E11" s="6">
        <v>1449</v>
      </c>
    </row>
    <row spans="1:6" r="12">
      <c t="s" r="A12" s="4">
        <v>52</v>
      </c>
      <c t="n" r="C12" s="6">
        <v>105170</v>
      </c>
      <c t="n" r="E12" s="6">
        <v>105582</v>
      </c>
    </row>
    <row spans="1:6" r="13">
      <c t="s" r="A13" s="3">
        <v>53</v>
      </c>
    </row>
    <row spans="1:6" r="14">
      <c t="s" r="A14" s="4">
        <v>54</v>
      </c>
      <c t="n" r="C14" s="6">
        <v>13637</v>
      </c>
      <c t="n" r="E14" s="6">
        <v>22957</v>
      </c>
    </row>
    <row spans="1:6" r="15">
      <c t="s" r="A15" s="4">
        <v>55</v>
      </c>
      <c t="s" r="B15" s="4">
        <v>56</v>
      </c>
      <c t="n" r="C15" s="6">
        <v>36370</v>
      </c>
      <c t="n" r="E15" s="6">
        <v>38923</v>
      </c>
    </row>
    <row spans="1:6" r="16">
      <c t="s" r="A16" s="4">
        <v>57</v>
      </c>
      <c t="n" r="C16" s="6">
        <v>64141</v>
      </c>
      <c t="n" r="E16" s="6">
        <v>47976</v>
      </c>
    </row>
    <row spans="1:6" r="17">
      <c t="s" r="A17" s="4">
        <v>58</v>
      </c>
      <c t="s" r="B17" s="4">
        <v>40</v>
      </c>
      <c t="n" r="C17" s="6">
        <v>18963</v>
      </c>
      <c t="n" r="E17" s="6">
        <v>29766</v>
      </c>
    </row>
    <row spans="1:6" r="18">
      <c t="s" r="A18" s="4">
        <v>59</v>
      </c>
      <c t="n" r="C18" s="6">
        <v>5300</v>
      </c>
      <c t="n" r="E18" s="6">
        <v>2156</v>
      </c>
    </row>
    <row spans="1:6" r="19">
      <c t="s" r="A19" s="4">
        <v>60</v>
      </c>
      <c t="s" r="B19" s="4">
        <v>40</v>
      </c>
      <c t="n" r="C19" s="6">
        <v>1045070</v>
      </c>
      <c t="n" r="E19" s="6">
        <v>917852</v>
      </c>
    </row>
    <row spans="1:6" r="20">
      <c t="s" r="A20" s="4">
        <v>61</v>
      </c>
      <c t="s" r="B20" s="4">
        <v>40</v>
      </c>
      <c t="n" r="C20" s="6">
        <v>1205958</v>
      </c>
      <c t="n" r="E20" s="6">
        <v>1205958</v>
      </c>
    </row>
    <row spans="1:6" r="21">
      <c t="s" r="A21" s="4">
        <v>62</v>
      </c>
      <c t="n" r="C21" s="6">
        <v>2389439</v>
      </c>
      <c t="n" r="E21" s="6">
        <v>2265588</v>
      </c>
    </row>
    <row spans="1:6" r="22">
      <c t="s" r="A22" s="4">
        <v>63</v>
      </c>
      <c t="n" r="C22" s="7">
        <v>2389439</v>
      </c>
      <c t="n" r="E22" s="7">
        <v>2265588</v>
      </c>
    </row>
    <row spans="1:6" r="23">
      <c t="s" r="A23" s="4">
        <v>64</v>
      </c>
      <c t="s" r="B23" s="4">
        <v>65</v>
      </c>
      <c t="s" r="C23" s="4">
        <v>66</v>
      </c>
      <c t="s" r="E23" s="4">
        <v>66</v>
      </c>
    </row>
    <row spans="1:6" r="24">
      <c t="s" r="A24" s="3">
        <v>67</v>
      </c>
    </row>
    <row spans="1:6" r="25">
      <c t="s" r="A25" s="4">
        <v>68</v>
      </c>
      <c t="s" r="B25" s="4">
        <v>69</v>
      </c>
      <c t="s" r="C25" s="4">
        <v>66</v>
      </c>
      <c t="s" r="E25" s="4">
        <v>66</v>
      </c>
    </row>
    <row spans="1:6" r="26">
      <c t="s" r="A26" s="4">
        <v>70</v>
      </c>
      <c t="s" r="B26" s="4">
        <v>71</v>
      </c>
      <c t="n" r="C26" s="7">
        <v>19971</v>
      </c>
      <c t="n" r="E26" s="7">
        <v>19971</v>
      </c>
    </row>
    <row spans="1:6" r="27">
      <c t="s" r="A27" s="4">
        <v>72</v>
      </c>
      <c t="n" r="C27" s="6">
        <v>5432847</v>
      </c>
      <c t="n" r="E27" s="6">
        <v>5432847</v>
      </c>
    </row>
    <row spans="1:6" r="28">
      <c t="s" r="A28" s="4">
        <v>73</v>
      </c>
      <c t="n" r="C28" s="6">
        <v>-7737087</v>
      </c>
      <c t="n" r="E28" s="6">
        <v>-7612824</v>
      </c>
    </row>
    <row spans="1:6" r="29">
      <c t="s" r="A29" s="4">
        <v>74</v>
      </c>
      <c t="n" r="C29" s="6">
        <v>-2284269</v>
      </c>
      <c t="n" r="E29" s="6">
        <v>-2160006</v>
      </c>
    </row>
    <row spans="1:6" r="30">
      <c t="s" r="A30" s="4">
        <v>75</v>
      </c>
      <c t="n" r="C30" s="7">
        <v>105170</v>
      </c>
      <c t="n" r="E30" s="7">
        <v>105582</v>
      </c>
    </row>
    <row spans="1:6" r="31">
      <c t="n" r="A31"/>
    </row>
    <row spans="1:6" r="32">
      <c t="s" r="A32" s="4">
        <v>38</v>
      </c>
      <c t="s" r="B32" s="4">
        <v>76</v>
      </c>
    </row>
    <row spans="1:6" r="33">
      <c t="s" r="A33" s="4">
        <v>40</v>
      </c>
      <c t="s" r="B33" s="4">
        <v>77</v>
      </c>
    </row>
    <row spans="1:6" r="34">
      <c t="s" r="A34" s="4">
        <v>44</v>
      </c>
      <c t="s" r="B34" s="4">
        <v>78</v>
      </c>
    </row>
    <row spans="1:6" r="35">
      <c t="s" r="A35" s="4">
        <v>45</v>
      </c>
      <c t="s" r="B35" s="4">
        <v>79</v>
      </c>
    </row>
    <row spans="1:6" r="36">
      <c t="s" r="A36" s="4">
        <v>48</v>
      </c>
      <c t="s" r="B36" s="4">
        <v>80</v>
      </c>
    </row>
    <row spans="1:6" r="37">
      <c t="s" r="A37" s="4">
        <v>47</v>
      </c>
      <c t="s" r="B37" s="4">
        <v>81</v>
      </c>
    </row>
    <row spans="1:6" r="38">
      <c t="s" r="A38" s="4">
        <v>49</v>
      </c>
      <c t="s" r="B38" s="4">
        <v>82</v>
      </c>
    </row>
    <row spans="1:6" r="39">
      <c t="s" r="A39" s="4">
        <v>56</v>
      </c>
      <c t="s" r="B39" s="4">
        <v>83</v>
      </c>
    </row>
    <row spans="1:6" r="40">
      <c t="s" r="A40" s="4">
        <v>65</v>
      </c>
      <c t="s" r="B40" s="4">
        <v>84</v>
      </c>
    </row>
    <row spans="1:6" r="41">
      <c t="s" r="A41" s="4">
        <v>69</v>
      </c>
      <c t="s" r="B41" s="4">
        <v>85</v>
      </c>
    </row>
    <row spans="1:6" r="42">
      <c t="s" r="A42" s="4">
        <v>71</v>
      </c>
      <c t="s" r="B42" s="4">
        <v>86</v>
      </c>
    </row>
  </sheetData>
  <mergeCells count="15">
    <mergeCell ref="A1:B1"/>
    <mergeCell ref="C1:D1"/>
    <mergeCell ref="E1:F1"/>
    <mergeCell ref="A31:E31"/>
    <mergeCell ref="B32:E32"/>
    <mergeCell ref="B33:E33"/>
    <mergeCell ref="B34:E34"/>
    <mergeCell ref="B35:E35"/>
    <mergeCell ref="B36:E36"/>
    <mergeCell ref="B37:E37"/>
    <mergeCell ref="B38:E38"/>
    <mergeCell ref="B39:E39"/>
    <mergeCell ref="B40:E40"/>
    <mergeCell ref="B41:E41"/>
    <mergeCell ref="B42:E4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67"/>
    <col customWidth="1" max="2" min="2" width="14"/>
    <col customWidth="1" max="3" min="3" width="14"/>
  </cols>
  <sheetData>
    <row spans="1:3" r="1">
      <c t="s" r="A1" s="1">
        <v>87</v>
      </c>
      <c t="s" r="B1" s="2">
        <v>2</v>
      </c>
      <c t="s" r="C1" s="2">
        <v>34</v>
      </c>
    </row>
    <row spans="1:3" r="2">
      <c t="s" r="A2" s="3">
        <v>88</v>
      </c>
    </row>
    <row spans="1:3" r="3">
      <c t="s" r="A3" s="4">
        <v>89</v>
      </c>
      <c t="n" r="B3" s="7">
        <v>2500</v>
      </c>
      <c t="n" r="C3" s="7">
        <v>2500</v>
      </c>
    </row>
    <row spans="1:3" r="4">
      <c t="s" r="A4" s="4">
        <v>90</v>
      </c>
      <c t="n" r="B4" s="6">
        <v>127679</v>
      </c>
      <c t="n" r="C4" s="6">
        <v>121560</v>
      </c>
    </row>
    <row spans="1:3" r="5">
      <c t="s" r="A5" s="4">
        <v>91</v>
      </c>
      <c t="n" r="B5" s="7">
        <v>18794</v>
      </c>
      <c t="n" r="C5" s="7">
        <v>17195</v>
      </c>
    </row>
    <row spans="1:3" r="6">
      <c t="s" r="A6" s="4">
        <v>92</v>
      </c>
      <c t="n" r="B6" s="8">
        <v>0.001</v>
      </c>
      <c t="n" r="C6" s="8">
        <v>0.001</v>
      </c>
    </row>
    <row spans="1:3" r="7">
      <c t="s" r="A7" s="4">
        <v>93</v>
      </c>
      <c t="n" r="B7" s="6">
        <v>5000000</v>
      </c>
      <c t="n" r="C7" s="6">
        <v>5000000</v>
      </c>
    </row>
    <row spans="1:3" r="8">
      <c t="s" r="A8" s="4">
        <v>94</v>
      </c>
      <c t="n" r="B8" s="6">
        <v>0</v>
      </c>
      <c t="n" r="C8" s="6">
        <v>0</v>
      </c>
    </row>
    <row spans="1:3" r="9">
      <c t="s" r="A9" s="4">
        <v>95</v>
      </c>
      <c t="n" r="B9" s="6">
        <v>0</v>
      </c>
      <c t="n" r="C9" s="6">
        <v>0</v>
      </c>
    </row>
    <row spans="1:3" r="10">
      <c t="s" r="A10" s="4">
        <v>96</v>
      </c>
      <c t="n" r="B10" s="8">
        <v>0.001</v>
      </c>
      <c t="n" r="C10" s="8">
        <v>0.001</v>
      </c>
    </row>
    <row spans="1:3" r="11">
      <c t="s" r="A11" s="4">
        <v>97</v>
      </c>
      <c t="n" r="B11" s="6">
        <v>50000000</v>
      </c>
      <c t="n" r="C11" s="6">
        <v>50000000</v>
      </c>
    </row>
    <row spans="1:3" r="12">
      <c t="s" r="A12" s="4">
        <v>98</v>
      </c>
      <c t="n" r="B12" s="6">
        <v>19971822</v>
      </c>
      <c t="n" r="C12" s="6">
        <v>19971822</v>
      </c>
    </row>
    <row spans="1:3" r="13">
      <c t="s" r="A13" s="4">
        <v>99</v>
      </c>
      <c t="n" r="B13" s="6">
        <v>19971822</v>
      </c>
      <c t="n" r="C13" s="6">
        <v>1997182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F23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12"/>
    <col customWidth="1" max="3" min="3" width="15"/>
    <col customWidth="1" max="4" min="4" width="14"/>
    <col customWidth="1" max="5" min="5" width="15"/>
    <col customWidth="1" max="6" min="6" width="14"/>
  </cols>
  <sheetData>
    <row spans="1:6" r="1">
      <c t="s" r="A1" s="1">
        <v>100</v>
      </c>
      <c t="s" r="C1" s="2">
        <v>101</v>
      </c>
      <c t="s" r="E1" s="2">
        <v>1</v>
      </c>
    </row>
    <row spans="1:6" r="2">
      <c t="s" r="C2" s="2">
        <v>2</v>
      </c>
      <c t="s" r="D2" s="2">
        <v>102</v>
      </c>
      <c t="s" r="E2" s="2">
        <v>2</v>
      </c>
      <c t="s" r="F2" s="2">
        <v>102</v>
      </c>
    </row>
    <row spans="1:6" r="3">
      <c t="s" r="A3" s="3">
        <v>103</v>
      </c>
    </row>
    <row spans="1:6" r="4">
      <c t="s" r="A4" s="4">
        <v>104</v>
      </c>
      <c t="n" r="C4" s="7">
        <v>18578</v>
      </c>
      <c t="n" r="D4" s="7">
        <v>20809</v>
      </c>
      <c t="n" r="E4" s="7">
        <v>30548</v>
      </c>
      <c t="n" r="F4" s="7">
        <v>27840</v>
      </c>
    </row>
    <row spans="1:6" r="5">
      <c t="s" r="A5" s="4">
        <v>105</v>
      </c>
      <c t="n" r="C5" s="6">
        <v>-2789</v>
      </c>
      <c t="n" r="D5" s="6">
        <v>-7430</v>
      </c>
      <c t="n" r="E5" s="6">
        <v>-4490</v>
      </c>
      <c t="n" r="F5" s="6">
        <v>-9100</v>
      </c>
    </row>
    <row spans="1:6" r="6">
      <c t="s" r="A6" s="4">
        <v>106</v>
      </c>
      <c t="n" r="C6" s="6">
        <v>15789</v>
      </c>
      <c t="n" r="D6" s="6">
        <v>13379</v>
      </c>
      <c t="n" r="E6" s="6">
        <v>26058</v>
      </c>
      <c t="n" r="F6" s="6">
        <v>18740</v>
      </c>
    </row>
    <row spans="1:6" r="7">
      <c t="s" r="A7" s="4">
        <v>107</v>
      </c>
      <c t="n" r="C7" s="6">
        <v>4611</v>
      </c>
      <c t="n" r="D7" s="6">
        <v>14232</v>
      </c>
      <c t="n" r="E7" s="6">
        <v>8826</v>
      </c>
      <c t="n" r="F7" s="6">
        <v>33539</v>
      </c>
    </row>
    <row spans="1:6" r="8">
      <c t="s" r="A8" s="4">
        <v>108</v>
      </c>
      <c t="n" r="C8" s="6">
        <v>20400</v>
      </c>
      <c t="n" r="D8" s="6">
        <v>27611</v>
      </c>
      <c t="n" r="E8" s="6">
        <v>34884</v>
      </c>
      <c t="n" r="F8" s="6">
        <v>52279</v>
      </c>
    </row>
    <row spans="1:6" r="9">
      <c t="s" r="A9" s="3">
        <v>109</v>
      </c>
    </row>
    <row spans="1:6" r="10">
      <c t="s" r="A10" s="4">
        <v>110</v>
      </c>
      <c t="n" r="C10" s="6">
        <v>56896</v>
      </c>
      <c t="n" r="D10" s="6">
        <v>50663</v>
      </c>
      <c t="n" r="E10" s="6">
        <v>86753</v>
      </c>
      <c t="n" r="F10" s="6">
        <v>86524</v>
      </c>
    </row>
    <row spans="1:6" r="11">
      <c t="s" r="A11" s="4">
        <v>111</v>
      </c>
      <c t="n" r="C11" s="6">
        <v>17187</v>
      </c>
      <c t="n" r="D11" s="6">
        <v>22181</v>
      </c>
      <c t="n" r="E11" s="6">
        <v>30083</v>
      </c>
      <c t="n" r="F11" s="6">
        <v>48246</v>
      </c>
    </row>
    <row spans="1:6" r="12">
      <c t="s" r="A12" s="4">
        <v>112</v>
      </c>
      <c t="n" r="C12" s="6">
        <v>74083</v>
      </c>
      <c t="n" r="D12" s="6">
        <v>72844</v>
      </c>
      <c t="n" r="E12" s="6">
        <v>116836</v>
      </c>
      <c t="n" r="F12" s="6">
        <v>134770</v>
      </c>
    </row>
    <row spans="1:6" r="13">
      <c t="s" r="A13" s="4">
        <v>113</v>
      </c>
      <c t="n" r="C13" s="6">
        <v>-53683</v>
      </c>
      <c t="n" r="D13" s="6">
        <v>-45233</v>
      </c>
      <c t="n" r="E13" s="6">
        <v>-81952</v>
      </c>
      <c t="n" r="F13" s="6">
        <v>-82491</v>
      </c>
    </row>
    <row spans="1:6" r="14">
      <c t="s" r="A14" s="3">
        <v>114</v>
      </c>
    </row>
    <row spans="1:6" r="15">
      <c t="s" r="A15" s="4">
        <v>115</v>
      </c>
      <c t="n" r="C15" s="6">
        <v>-21710</v>
      </c>
      <c t="n" r="D15" s="6">
        <v>-18845</v>
      </c>
      <c t="n" r="E15" s="6">
        <v>-42311</v>
      </c>
      <c t="n" r="F15" s="6">
        <v>-36495</v>
      </c>
    </row>
    <row spans="1:6" r="16">
      <c t="s" r="A16" s="4">
        <v>116</v>
      </c>
      <c t="n" r="C16" s="7">
        <v>-75393</v>
      </c>
      <c t="n" r="D16" s="7">
        <v>-64078</v>
      </c>
      <c t="n" r="E16" s="7">
        <v>-124263</v>
      </c>
      <c t="n" r="F16" s="7">
        <v>-118986</v>
      </c>
    </row>
    <row spans="1:6" r="17">
      <c t="s" r="A17" s="4">
        <v>117</v>
      </c>
      <c t="s" r="B17" s="4">
        <v>38</v>
      </c>
      <c t="s" r="C17" s="4">
        <v>66</v>
      </c>
      <c t="s" r="D17" s="4">
        <v>66</v>
      </c>
      <c t="s" r="E17" s="4">
        <v>66</v>
      </c>
      <c t="s" r="F17" s="4">
        <v>66</v>
      </c>
    </row>
    <row spans="1:6" r="18">
      <c t="s" r="A18" s="4">
        <v>118</v>
      </c>
      <c t="n" r="C18" s="7">
        <v>-75393</v>
      </c>
      <c t="n" r="D18" s="7">
        <v>-64078</v>
      </c>
      <c t="n" r="E18" s="7">
        <v>-124263</v>
      </c>
      <c t="n" r="F18" s="7">
        <v>-118986</v>
      </c>
    </row>
    <row spans="1:6" r="19">
      <c t="s" r="A19" s="4">
        <v>119</v>
      </c>
      <c t="n" r="C19" s="7">
        <v>0</v>
      </c>
      <c t="n" r="D19" s="7">
        <v>0</v>
      </c>
      <c t="n" r="E19" s="9">
        <v>-0.01</v>
      </c>
      <c t="n" r="F19" s="9">
        <v>-0.01</v>
      </c>
    </row>
    <row spans="1:6" r="20">
      <c t="s" r="A20" s="3">
        <v>120</v>
      </c>
    </row>
    <row spans="1:6" r="21">
      <c t="s" r="A21" s="4">
        <v>121</v>
      </c>
      <c t="n" r="C21" s="6">
        <v>19971822</v>
      </c>
      <c t="n" r="D21" s="6">
        <v>19840856</v>
      </c>
      <c t="n" r="E21" s="6">
        <v>19971822</v>
      </c>
      <c t="n" r="F21" s="6">
        <v>19821922</v>
      </c>
    </row>
    <row spans="1:6" r="22">
      <c t="n" r="A22"/>
    </row>
    <row spans="1:6" r="23">
      <c t="s" r="A23" s="4">
        <v>38</v>
      </c>
      <c t="s" r="B23" s="4">
        <v>122</v>
      </c>
    </row>
  </sheetData>
  <mergeCells count="5">
    <mergeCell ref="A1:B2"/>
    <mergeCell ref="C1:D1"/>
    <mergeCell ref="E1:F1"/>
    <mergeCell ref="A22:E22"/>
    <mergeCell ref="B23:E23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H14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12"/>
    <col customWidth="1" max="3" min="3" width="16"/>
    <col customWidth="1" max="4" min="4" width="13"/>
    <col customWidth="1" max="5" min="5" width="27"/>
    <col customWidth="1" max="6" min="6" width="35"/>
    <col customWidth="1" max="7" min="7" width="32"/>
    <col customWidth="1" max="8" min="8" width="12"/>
  </cols>
  <sheetData>
    <row spans="1:8" r="1">
      <c t="s" r="A1" s="1">
        <v>123</v>
      </c>
      <c t="s" r="C1" s="2">
        <v>124</v>
      </c>
      <c t="s" r="D1" s="2">
        <v>125</v>
      </c>
      <c t="s" r="E1" s="2">
        <v>126</v>
      </c>
      <c t="s" r="F1" s="2">
        <v>127</v>
      </c>
      <c t="s" r="G1" s="2">
        <v>128</v>
      </c>
      <c t="s" r="H1" s="2">
        <v>129</v>
      </c>
    </row>
    <row spans="1:8" r="2">
      <c t="s" r="A2" s="4">
        <v>130</v>
      </c>
      <c t="n" r="D2" s="7">
        <v>19803</v>
      </c>
      <c t="n" r="E2" s="7">
        <v>5413015</v>
      </c>
      <c t="n" r="G2" s="7">
        <v>-7366297</v>
      </c>
      <c t="n" r="H2" s="7">
        <v>-1933479</v>
      </c>
    </row>
    <row spans="1:8" r="3">
      <c t="s" r="A3" s="4">
        <v>131</v>
      </c>
      <c t="n" r="D3" s="6">
        <v>19803403</v>
      </c>
    </row>
    <row spans="1:8" r="4">
      <c t="s" r="A4" s="4">
        <v>132</v>
      </c>
      <c t="s" r="B4" s="4">
        <v>38</v>
      </c>
      <c t="s" r="C4" s="4">
        <v>66</v>
      </c>
      <c t="s" r="D4" s="4">
        <v>66</v>
      </c>
      <c t="s" r="E4" s="4">
        <v>66</v>
      </c>
      <c t="n" r="F4" s="7">
        <v>20000</v>
      </c>
      <c t="s" r="G4" s="4">
        <v>66</v>
      </c>
      <c t="n" r="H4" s="7">
        <v>20000</v>
      </c>
    </row>
    <row spans="1:8" r="5">
      <c t="s" r="A5" s="4">
        <v>133</v>
      </c>
      <c t="s" r="B5" s="4">
        <v>38</v>
      </c>
      <c t="s" r="C5" s="4">
        <v>66</v>
      </c>
      <c t="n" r="D5" s="7">
        <v>168</v>
      </c>
      <c t="n" r="E5" s="7">
        <v>19832</v>
      </c>
      <c t="n" r="F5" s="7">
        <v>-20000</v>
      </c>
      <c t="s" r="G5" s="4">
        <v>66</v>
      </c>
      <c t="s" r="H5" s="4">
        <v>66</v>
      </c>
    </row>
    <row spans="1:8" r="6">
      <c t="s" r="A6" s="4">
        <v>134</v>
      </c>
      <c t="s" r="B6" s="4">
        <v>38</v>
      </c>
      <c t="s" r="C6" s="4">
        <v>66</v>
      </c>
      <c t="n" r="D6" s="6">
        <v>168419</v>
      </c>
      <c t="s" r="E6" s="4">
        <v>66</v>
      </c>
      <c t="s" r="F6" s="4">
        <v>66</v>
      </c>
      <c t="s" r="G6" s="4">
        <v>66</v>
      </c>
      <c t="s" r="H6" s="4">
        <v>66</v>
      </c>
    </row>
    <row spans="1:8" r="7">
      <c t="s" r="A7" s="4">
        <v>118</v>
      </c>
      <c t="n" r="G7" s="7">
        <v>-246527</v>
      </c>
      <c t="n" r="H7" s="7">
        <v>-246527</v>
      </c>
    </row>
    <row spans="1:8" r="8">
      <c t="s" r="A8" s="4">
        <v>135</v>
      </c>
      <c t="n" r="D8" s="7">
        <v>19971</v>
      </c>
      <c t="n" r="E8" s="7">
        <v>5432847</v>
      </c>
      <c t="n" r="G8" s="6">
        <v>-7612824</v>
      </c>
      <c t="n" r="H8" s="6">
        <v>-2160006</v>
      </c>
    </row>
    <row spans="1:8" r="9">
      <c t="s" r="A9" s="4">
        <v>135</v>
      </c>
      <c t="n" r="D9" s="6">
        <v>19971822</v>
      </c>
    </row>
    <row spans="1:8" r="10">
      <c t="s" r="A10" s="4">
        <v>118</v>
      </c>
      <c t="n" r="G10" s="6">
        <v>-124263</v>
      </c>
      <c t="n" r="H10" s="6">
        <v>-124263</v>
      </c>
    </row>
    <row spans="1:8" r="11">
      <c t="s" r="A11" s="4">
        <v>136</v>
      </c>
      <c t="n" r="D11" s="7">
        <v>19971</v>
      </c>
      <c t="n" r="E11" s="7">
        <v>5432847</v>
      </c>
      <c t="n" r="G11" s="7">
        <v>-7737087</v>
      </c>
      <c t="n" r="H11" s="7">
        <v>-2284269</v>
      </c>
    </row>
    <row spans="1:8" r="12">
      <c t="s" r="A12" s="4">
        <v>136</v>
      </c>
      <c t="n" r="D12" s="6">
        <v>19971822</v>
      </c>
    </row>
    <row spans="1:8" r="13">
      <c t="n" r="A13"/>
    </row>
    <row spans="1:8" r="14">
      <c t="s" r="A14" s="4">
        <v>38</v>
      </c>
      <c t="s" r="B14" s="4">
        <v>137</v>
      </c>
    </row>
  </sheetData>
  <mergeCells count="3">
    <mergeCell ref="A1:B1"/>
    <mergeCell ref="A13:G13"/>
    <mergeCell ref="B14:G14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C27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15"/>
    <col customWidth="1" max="3" min="3" width="14"/>
  </cols>
  <sheetData>
    <row spans="1:3" r="1">
      <c t="s" r="A1" s="1">
        <v>138</v>
      </c>
      <c t="s" r="B1" s="2">
        <v>1</v>
      </c>
    </row>
    <row spans="1:3" r="2">
      <c t="s" r="B2" s="2">
        <v>2</v>
      </c>
      <c t="s" r="C2" s="2">
        <v>102</v>
      </c>
    </row>
    <row spans="1:3" r="3">
      <c t="s" r="A3" s="3">
        <v>139</v>
      </c>
    </row>
    <row spans="1:3" r="4">
      <c t="s" r="A4" s="4">
        <v>118</v>
      </c>
      <c t="n" r="B4" s="7">
        <v>-124263</v>
      </c>
      <c t="n" r="C4" s="7">
        <v>-118986</v>
      </c>
    </row>
    <row spans="1:3" r="5">
      <c t="s" r="A5" s="4">
        <v>140</v>
      </c>
      <c t="n" r="B5" s="6">
        <v>7718</v>
      </c>
      <c t="n" r="C5" s="6">
        <v>9130</v>
      </c>
    </row>
    <row spans="1:3" r="6">
      <c t="s" r="A6" s="4">
        <v>141</v>
      </c>
      <c t="n" r="C6" s="6">
        <v>5000</v>
      </c>
    </row>
    <row spans="1:3" r="7">
      <c t="s" r="A7" s="3">
        <v>142</v>
      </c>
    </row>
    <row spans="1:3" r="8">
      <c t="s" r="A8" s="4">
        <v>143</v>
      </c>
      <c t="n" r="B8" s="6">
        <v>1049</v>
      </c>
      <c t="n" r="C8" s="6">
        <v>-22651</v>
      </c>
    </row>
    <row spans="1:3" r="9">
      <c t="s" r="A9" s="4">
        <v>144</v>
      </c>
      <c t="n" r="B9" s="6">
        <v>46224</v>
      </c>
      <c t="n" r="C9" s="6">
        <v>56373</v>
      </c>
    </row>
    <row spans="1:3" r="10">
      <c t="s" r="A10" s="4">
        <v>145</v>
      </c>
      <c t="n" r="B10" s="6">
        <v>-69272</v>
      </c>
      <c t="n" r="C10" s="6">
        <v>-71134</v>
      </c>
    </row>
    <row spans="1:3" r="11">
      <c t="s" r="A11" s="3">
        <v>146</v>
      </c>
    </row>
    <row spans="1:3" r="12">
      <c t="s" r="A12" s="4">
        <v>147</v>
      </c>
      <c t="n" r="B12" s="6">
        <v>-2888</v>
      </c>
      <c t="n" r="C12" s="6">
        <v>-217</v>
      </c>
    </row>
    <row spans="1:3" r="13">
      <c t="s" r="A13" s="4">
        <v>148</v>
      </c>
      <c t="n" r="B13" s="6">
        <v>-2500</v>
      </c>
      <c t="n" r="C13" s="6">
        <v>-443</v>
      </c>
    </row>
    <row spans="1:3" r="14">
      <c t="s" r="A14" s="4">
        <v>149</v>
      </c>
      <c t="n" r="B14" s="6">
        <v>-5388</v>
      </c>
      <c t="n" r="C14" s="6">
        <v>-660</v>
      </c>
    </row>
    <row spans="1:3" r="15">
      <c t="s" r="A15" s="3">
        <v>150</v>
      </c>
    </row>
    <row spans="1:3" r="16">
      <c t="s" r="A16" s="4">
        <v>151</v>
      </c>
      <c t="n" r="B16" s="6">
        <v>89500</v>
      </c>
      <c t="n" r="C16" s="6">
        <v>81000</v>
      </c>
    </row>
    <row spans="1:3" r="17">
      <c t="s" r="A17" s="4">
        <v>152</v>
      </c>
      <c t="n" r="B17" s="6">
        <v>-2553</v>
      </c>
      <c t="n" r="C17" s="6">
        <v>663</v>
      </c>
    </row>
    <row spans="1:3" r="18">
      <c t="s" r="A18" s="4">
        <v>153</v>
      </c>
      <c t="n" r="B18" s="6">
        <v>-9320</v>
      </c>
      <c t="n" r="C18" s="6">
        <v>-10602</v>
      </c>
    </row>
    <row spans="1:3" r="19">
      <c t="s" r="A19" s="4">
        <v>154</v>
      </c>
      <c t="n" r="B19" s="6">
        <v>77627</v>
      </c>
      <c t="n" r="C19" s="6">
        <v>71061</v>
      </c>
    </row>
    <row spans="1:3" r="20">
      <c t="s" r="A20" s="4">
        <v>155</v>
      </c>
      <c t="n" r="B20" s="6">
        <v>2967</v>
      </c>
      <c t="n" r="C20" s="6">
        <v>-733</v>
      </c>
    </row>
    <row spans="1:3" r="21">
      <c t="s" r="A21" s="4">
        <v>156</v>
      </c>
      <c t="n" r="B21" s="6">
        <v>2767</v>
      </c>
      <c t="n" r="C21" s="6">
        <v>2197</v>
      </c>
    </row>
    <row spans="1:3" r="22">
      <c t="s" r="A22" s="4">
        <v>157</v>
      </c>
      <c t="n" r="B22" s="6">
        <v>5734</v>
      </c>
      <c t="n" r="C22" s="6">
        <v>1464</v>
      </c>
    </row>
    <row spans="1:3" r="23">
      <c t="s" r="A23" s="3">
        <v>158</v>
      </c>
    </row>
    <row spans="1:3" r="24">
      <c t="s" r="A24" s="4">
        <v>159</v>
      </c>
      <c t="n" r="B24" s="7">
        <v>4593</v>
      </c>
      <c t="n" r="C24" s="6">
        <v>4906</v>
      </c>
    </row>
    <row spans="1:3" r="25">
      <c t="s" r="A25" s="3">
        <v>160</v>
      </c>
    </row>
    <row spans="1:3" r="26">
      <c t="s" r="A26" s="4">
        <v>161</v>
      </c>
      <c t="n" r="C26" s="6">
        <v>10000</v>
      </c>
    </row>
    <row spans="1:3" r="27">
      <c t="s" r="A27" s="4">
        <v>162</v>
      </c>
      <c t="n" r="C27" s="7">
        <v>4430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Balance Sheets (April 30th unau</vt:lpstr>
      <vt:lpstr>Balance Sheets (Parentheticals)</vt:lpstr>
      <vt:lpstr>Statements of Operations - (una</vt:lpstr>
      <vt:lpstr>Statement of Changes in Shareho</vt:lpstr>
      <vt:lpstr>Statements of Cash Flows (unaud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22T09:47:49Z</dcterms:created>
  <dcterms:modified xmlns:dcterms="http://purl.org/dc/terms/" xmlns:xsi="http://www.w3.org/2001/XMLSchema-instance" xsi:type="dcterms:W3CDTF">2016-01-22T09:47:4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